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</row>
    <row r="10">
      <c r="A10" s="4" t="inlineStr">
        <is>
          <t>C000159719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innacle Multi-Strategy Core Fund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 xml:space="preserve">APSHX 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Pinnacle Multi-Strategy Core Fund for the period of October 1, 2023 to September 30, 2024.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pinnacledynamicfunds.com/document-center/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(888) 985-9830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pinnacledynamicfunds.com/document-center/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Class Name Costs of a $10,000 investment Costs paid as a percentage of a $10,000 investment Class A $152 1.37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152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137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Line Graph [Table Text Block]</t>
        </is>
      </c>
      <c r="B23" s="4" t="inlineStr">
        <is>
          <t>Pinnacle Multi-Strategy Core Fund - with load S&amp;P 500 ® Bloomberg U.S. Aggregate Bond Index Oct-2015 $9,425 $10,000 $10,000 Sep-2016 $9,925 $11,617 $10,513 Sep-2017 $11,007 $13,503 $10,520 Sep-2018 $11,774 $15,386 $10,392 Sep-2019 $10,795 $15,909 $11,462 Sep-2020 $12,393 $16,307 $12,263 Sep-2021 $14,110 $22,970 $12,153 Sep-2022 $12,312 $19,862 $10,379 Sep-2023 $13,335 $22,571 $10,446 Sep-2024 $16,160 $29,078 $11,654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Since Inception (10/01/2015) Pinnacle Multi-Strategy Core Fund Without Load 21.19% 8.40% 6.17% With Load 14.20% 7.13% 5.48% S&amp;P 500 ® 28.83% 12.82% 12.59% Bloomberg U.S. Aggregate Bond Index 11.57% 0.33% 1.7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Oct.  01,  2015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Sep. 30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43797909</v>
      </c>
      <c r="C28" s="5" t="n">
        <v>43797909</v>
      </c>
    </row>
    <row r="29">
      <c r="A29" s="4" t="inlineStr">
        <is>
          <t>Holdings Count | Holding</t>
        </is>
      </c>
      <c r="B29" s="7" t="n">
        <v>25</v>
      </c>
      <c r="C29" s="7" t="n">
        <v>25</v>
      </c>
    </row>
    <row r="30">
      <c r="A30" s="4" t="inlineStr">
        <is>
          <t>Advisory Fees Paid, Amount</t>
        </is>
      </c>
      <c r="B30" s="5" t="n">
        <v>163845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4.24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43,797,909 Number of Portfolio Holdings 25 Advisory Fee (net of waivers) $163,845 Portfolio Turnover 424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Exchange-Traded Funds 78.0% Money Market Funds 22.0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year ended September 30, 2024. </t>
        </is>
      </c>
      <c r="C34" s="4" t="inlineStr">
        <is>
          <t xml:space="preserve"> </t>
        </is>
      </c>
    </row>
    <row r="35">
      <c r="A35" s="4" t="inlineStr">
        <is>
          <t>C000159720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Pinnacle Multi-Strategy Core Fund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 xml:space="preserve">CPSHX 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 annual shareholder report contains important information about Pinnacle Multi-Strategy Core Fund for the period of October 1, 2023 to September 30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pinnacledynamicfunds.com/document-center/</t>
        </is>
      </c>
      <c r="C41" s="4" t="inlineStr">
        <is>
          <t xml:space="preserve"> </t>
        </is>
      </c>
    </row>
    <row r="42">
      <c r="A42" s="4" t="inlineStr">
        <is>
          <t>Additional Information Phone Number</t>
        </is>
      </c>
      <c r="B42" s="4" t="inlineStr">
        <is>
          <t>(888) 985-9830</t>
        </is>
      </c>
      <c r="C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>pinnacledynamicfunds.com/document-center/</t>
        </is>
      </c>
      <c r="C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>What were the Fund’s costs for the last year? (based on a hypothetical $10,000 investment) Class Name Costs of a $10,000 investment Costs paid as a percentage of a $10,000 investment Class C $234 2.12%</t>
        </is>
      </c>
      <c r="C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234</v>
      </c>
      <c r="C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212</v>
      </c>
      <c r="C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f how the Fund will perform in the future.</t>
        </is>
      </c>
      <c r="C47" s="4" t="inlineStr">
        <is>
          <t xml:space="preserve"> </t>
        </is>
      </c>
    </row>
    <row r="48">
      <c r="A48" s="4" t="inlineStr">
        <is>
          <t>Line Graph [Table Text Block]</t>
        </is>
      </c>
      <c r="B48" s="4" t="inlineStr">
        <is>
          <t>Pinnacle Multi-Strategy Core Fund Bloomberg U.S. Aggregate Bond Index S&amp;P 500 ® Oct-2015 $10,000 $10,000 $10,000 Sep-2016 $10,460 $10,513 $11,617 Sep-2017 $11,503 $10,520 $13,503 Sep-2018 $12,211 $10,392 $15,386 Sep-2019 $11,118 $11,462 $15,909 Sep-2020 $12,665 $12,263 $16,307 Sep-2021 $14,312 $12,153 $22,970 Sep-2022 $12,391 $10,379 $19,862 Sep-2023 $13,323 $10,446 $22,571 Sep-2024 $16,029 $11,654 $29,078</t>
        </is>
      </c>
      <c r="C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Average Annual Total Returns 1 Year 5 Years Since Inception (October 1, 2015) Pinnacle Multi-Strategy Core Fund 20.31% 7.59% 5.38% Bloomberg U.S. Aggregate Bond Index 11.57% 0.33% 1.72% S&amp;P 500 ® 28.83% 12.82% 12.5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9" s="4" t="inlineStr">
        <is>
          <t xml:space="preserve"> </t>
        </is>
      </c>
    </row>
    <row r="50">
      <c r="A50" s="4" t="inlineStr">
        <is>
          <t>Performance Inception Date</t>
        </is>
      </c>
      <c r="B50" s="4" t="inlineStr">
        <is>
          <t xml:space="preserve"> </t>
        </is>
      </c>
      <c r="C50" s="4" t="inlineStr">
        <is>
          <t>Oct.  01,  2015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  <c r="C51" s="4" t="inlineStr">
        <is>
          <t xml:space="preserve"> </t>
        </is>
      </c>
    </row>
    <row r="52">
      <c r="A52" s="4" t="inlineStr">
        <is>
          <t>Material Change Date</t>
        </is>
      </c>
      <c r="B52" s="4" t="inlineStr">
        <is>
          <t>Sep. 30,  2024</t>
        </is>
      </c>
      <c r="C52" s="4" t="inlineStr">
        <is>
          <t xml:space="preserve"> </t>
        </is>
      </c>
    </row>
    <row r="53">
      <c r="A53" s="4" t="inlineStr">
        <is>
          <t>AssetsNet</t>
        </is>
      </c>
      <c r="B53" s="5" t="n">
        <v>43797909</v>
      </c>
      <c r="C53" s="5" t="n">
        <v>43797909</v>
      </c>
    </row>
    <row r="54">
      <c r="A54" s="4" t="inlineStr">
        <is>
          <t>Holdings Count | Holding</t>
        </is>
      </c>
      <c r="B54" s="7" t="n">
        <v>25</v>
      </c>
      <c r="C54" s="7" t="n">
        <v>25</v>
      </c>
    </row>
    <row r="55">
      <c r="A55" s="4" t="inlineStr">
        <is>
          <t>Advisory Fees Paid, Amount</t>
        </is>
      </c>
      <c r="B55" s="5" t="n">
        <v>163845</v>
      </c>
      <c r="C55" s="4" t="inlineStr">
        <is>
          <t xml:space="preserve"> </t>
        </is>
      </c>
    </row>
    <row r="56">
      <c r="A56" s="4" t="inlineStr">
        <is>
          <t>InvestmentCompanyPortfolioTurnover</t>
        </is>
      </c>
      <c r="B56" s="8" t="n">
        <v>4.24</v>
      </c>
      <c r="C56" s="4" t="inlineStr">
        <is>
          <t xml:space="preserve"> </t>
        </is>
      </c>
    </row>
    <row r="57">
      <c r="A57" s="4" t="inlineStr">
        <is>
          <t>Additional Fund Statistics [Text Block]</t>
        </is>
      </c>
      <c r="B57" s="4" t="inlineStr">
        <is>
          <t>Fund Statistics Net Assets $43,797,909 Number of Portfolio Holdings 25 Advisory Fee (net of waivers) $163,845 Portfolio Turnover 424%</t>
        </is>
      </c>
      <c r="C57" s="4" t="inlineStr">
        <is>
          <t xml:space="preserve"> </t>
        </is>
      </c>
    </row>
    <row r="58">
      <c r="A58" s="4" t="inlineStr">
        <is>
          <t>Holdings [Text Block]</t>
        </is>
      </c>
      <c r="B58" s="4" t="inlineStr">
        <is>
          <t>Asset Weighting (% of total investments) Value Value Exchange-Traded Funds 78.0% Money Market Funds 22.0%</t>
        </is>
      </c>
      <c r="C58" s="4" t="inlineStr">
        <is>
          <t xml:space="preserve"> </t>
        </is>
      </c>
    </row>
    <row r="59">
      <c r="A59" s="4" t="inlineStr">
        <is>
          <t>Material Fund Change [Text Block]</t>
        </is>
      </c>
      <c r="B59" s="4" t="inlineStr">
        <is>
          <t xml:space="preserve">Material Fund Changes No material changes occurred during the year ended September 30, 2024. </t>
        </is>
      </c>
      <c r="C59" s="4" t="inlineStr">
        <is>
          <t xml:space="preserve"> </t>
        </is>
      </c>
    </row>
    <row r="60">
      <c r="A60" s="4" t="inlineStr">
        <is>
          <t>C000159721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Pinnacle Multi-Strategy Core Fund</t>
        </is>
      </c>
      <c r="C62" s="4" t="inlineStr">
        <is>
          <t xml:space="preserve"> </t>
        </is>
      </c>
    </row>
    <row r="63">
      <c r="A63" s="4" t="inlineStr">
        <is>
          <t>Trading Symbol</t>
        </is>
      </c>
      <c r="B63" s="4" t="inlineStr">
        <is>
          <t xml:space="preserve">IPSHX </t>
        </is>
      </c>
      <c r="C63" s="4" t="inlineStr">
        <is>
          <t xml:space="preserve"> </t>
        </is>
      </c>
    </row>
    <row r="64">
      <c r="A64" s="4" t="inlineStr">
        <is>
          <t>Annual or Semi-Annual Statement [Text Block]</t>
        </is>
      </c>
      <c r="B64" s="4" t="inlineStr">
        <is>
          <t>This annual shareholder report contains important information about Pinnacle Multi-Strategy Core Fund for the period of October 1, 2023 to September 30, 2024.</t>
        </is>
      </c>
      <c r="C64" s="4" t="inlineStr">
        <is>
          <t xml:space="preserve"> </t>
        </is>
      </c>
    </row>
    <row r="65">
      <c r="A65" s="4" t="inlineStr">
        <is>
          <t>Shareholder Report Annual or Semi-Annual</t>
        </is>
      </c>
      <c r="B65" s="4" t="inlineStr">
        <is>
          <t>Annual Shareholder Report</t>
        </is>
      </c>
      <c r="C65" s="4" t="inlineStr">
        <is>
          <t xml:space="preserve"> </t>
        </is>
      </c>
    </row>
    <row r="66">
      <c r="A66" s="4" t="inlineStr">
        <is>
          <t>Additional Information [Text Block]</t>
        </is>
      </c>
      <c r="B66" s="4" t="inlineStr">
        <is>
          <t>You can find additional information about the Fund at pinnacledynamicfunds.com/document-center/</t>
        </is>
      </c>
      <c r="C66" s="4" t="inlineStr">
        <is>
          <t xml:space="preserve"> </t>
        </is>
      </c>
    </row>
    <row r="67">
      <c r="A67" s="4" t="inlineStr">
        <is>
          <t>Additional Information Phone Number</t>
        </is>
      </c>
      <c r="B67" s="4" t="inlineStr">
        <is>
          <t>(888) 985-9830</t>
        </is>
      </c>
      <c r="C67" s="4" t="inlineStr">
        <is>
          <t xml:space="preserve"> </t>
        </is>
      </c>
    </row>
    <row r="68">
      <c r="A68" s="4" t="inlineStr">
        <is>
          <t>Additional Information Website</t>
        </is>
      </c>
      <c r="B68" s="4" t="inlineStr">
        <is>
          <t>pinnacledynamicfunds.com/document-center/</t>
        </is>
      </c>
      <c r="C68" s="4" t="inlineStr">
        <is>
          <t xml:space="preserve"> </t>
        </is>
      </c>
    </row>
    <row r="69">
      <c r="A69" s="4" t="inlineStr">
        <is>
          <t>Expenses [Text Block]</t>
        </is>
      </c>
      <c r="B69" s="4" t="inlineStr">
        <is>
          <t>What were the Fund’s costs for the last year? (based on a hypothetical $10,000 investment) Class Name Costs of a $10,000 investment Costs paid as a percentage of a $10,000 investment Class I $124 1.12%</t>
        </is>
      </c>
      <c r="C69" s="4" t="inlineStr">
        <is>
          <t xml:space="preserve"> </t>
        </is>
      </c>
    </row>
    <row r="70">
      <c r="A70" s="4" t="inlineStr">
        <is>
          <t>Expenses Paid, Amount</t>
        </is>
      </c>
      <c r="B70" s="5" t="n">
        <v>124</v>
      </c>
      <c r="C70" s="4" t="inlineStr">
        <is>
          <t xml:space="preserve"> </t>
        </is>
      </c>
    </row>
    <row r="71">
      <c r="A71" s="4" t="inlineStr">
        <is>
          <t>Expense Ratio, Percent</t>
        </is>
      </c>
      <c r="B71" s="6" t="n">
        <v>0.0112</v>
      </c>
      <c r="C71" s="4" t="inlineStr">
        <is>
          <t xml:space="preserve"> </t>
        </is>
      </c>
    </row>
    <row r="72">
      <c r="A72" s="4" t="inlineStr">
        <is>
          <t>Performance Past Does Not Indicate Future [Text]</t>
        </is>
      </c>
      <c r="B72" s="4" t="inlineStr">
        <is>
          <t>The Fund's past performance is not a good predictor of how the Fund will perform in the future.</t>
        </is>
      </c>
      <c r="C72" s="4" t="inlineStr">
        <is>
          <t xml:space="preserve"> </t>
        </is>
      </c>
    </row>
    <row r="73">
      <c r="A73" s="4" t="inlineStr">
        <is>
          <t>Line Graph [Table Text Block]</t>
        </is>
      </c>
      <c r="B73" s="4" t="inlineStr">
        <is>
          <t>Pinnacle Multi-Strategy Core Fund Bloomberg U.S. Aggregate Bond Index S&amp;P 500 ® Oct-15 $1,000,000 $1,000,000 $1,000,000 Sep-16 $1,057,000 $1,051,252 $1,161,690 Sep-17 $1,174,260 $1,052,016 $1,350,253 Sep-18 $1,258,344 $1,039,222 $1,538,583 Sep-19 $1,157,570 $1,146,222 $1,590,940 Sep-20 $1,332,320 $1,226,282 $1,630,671 Sep-21 $1,520,097 $1,215,305 $2,297,048 Sep-22 $1,329,385 $1,037,875 $1,986,199 Sep-23 $1,443,629 $1,044,564 $2,257,119 Sep-24 $1,753,906 $1,165,405 $2,907,754</t>
        </is>
      </c>
      <c r="C73" s="4" t="inlineStr">
        <is>
          <t xml:space="preserve"> </t>
        </is>
      </c>
    </row>
    <row r="74">
      <c r="A74" s="4" t="inlineStr">
        <is>
          <t>Average Annual Return [Table Text Block]</t>
        </is>
      </c>
      <c r="B74" s="4" t="inlineStr">
        <is>
          <t>Average Annual Total Returns 1 Year 5 Years Since Inception (October 1, 2015) Pinnacle Multi-Strategy Core Fund 21.49% 8.67% 6.44% Bloomberg U.S. Aggregate Bond Index 11.57% 0.33% 1.72% S&amp;P 500 ® 28.83% 12.82% 12.5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4" s="4" t="inlineStr">
        <is>
          <t xml:space="preserve"> </t>
        </is>
      </c>
    </row>
    <row r="75">
      <c r="A75" s="4" t="inlineStr">
        <is>
          <t>Performance Inception Date</t>
        </is>
      </c>
      <c r="B75" s="4" t="inlineStr">
        <is>
          <t xml:space="preserve"> </t>
        </is>
      </c>
      <c r="C75" s="4" t="inlineStr">
        <is>
          <t>Oct.  01,  2015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redemption of fund shares.</t>
        </is>
      </c>
      <c r="C76" s="4" t="inlineStr">
        <is>
          <t xml:space="preserve"> </t>
        </is>
      </c>
    </row>
    <row r="77">
      <c r="A77" s="4" t="inlineStr">
        <is>
          <t>Material Change Date</t>
        </is>
      </c>
      <c r="B77" s="4" t="inlineStr">
        <is>
          <t>Sep. 30,  2024</t>
        </is>
      </c>
      <c r="C77" s="4" t="inlineStr">
        <is>
          <t xml:space="preserve"> </t>
        </is>
      </c>
    </row>
    <row r="78">
      <c r="A78" s="4" t="inlineStr">
        <is>
          <t>AssetsNet</t>
        </is>
      </c>
      <c r="B78" s="5" t="n">
        <v>43797909</v>
      </c>
      <c r="C78" s="5" t="n">
        <v>43797909</v>
      </c>
    </row>
    <row r="79">
      <c r="A79" s="4" t="inlineStr">
        <is>
          <t>Holdings Count | Holding</t>
        </is>
      </c>
      <c r="B79" s="7" t="n">
        <v>25</v>
      </c>
      <c r="C79" s="7" t="n">
        <v>25</v>
      </c>
    </row>
    <row r="80">
      <c r="A80" s="4" t="inlineStr">
        <is>
          <t>Advisory Fees Paid, Amount</t>
        </is>
      </c>
      <c r="B80" s="5" t="n">
        <v>163845</v>
      </c>
      <c r="C80" s="4" t="inlineStr">
        <is>
          <t xml:space="preserve"> </t>
        </is>
      </c>
    </row>
    <row r="81">
      <c r="A81" s="4" t="inlineStr">
        <is>
          <t>InvestmentCompanyPortfolioTurnover</t>
        </is>
      </c>
      <c r="B81" s="8" t="n">
        <v>4.24</v>
      </c>
      <c r="C81" s="4" t="inlineStr">
        <is>
          <t xml:space="preserve"> </t>
        </is>
      </c>
    </row>
    <row r="82">
      <c r="A82" s="4" t="inlineStr">
        <is>
          <t>Additional Fund Statistics [Text Block]</t>
        </is>
      </c>
      <c r="B82" s="4" t="inlineStr">
        <is>
          <t>Fund Statistics Net Assets $43,797,909 Number of Portfolio Holdings 25 Advisory Fee (net of waivers) $163,845 Portfolio Turnover 424%</t>
        </is>
      </c>
      <c r="C82" s="4" t="inlineStr">
        <is>
          <t xml:space="preserve"> </t>
        </is>
      </c>
    </row>
    <row r="83">
      <c r="A83" s="4" t="inlineStr">
        <is>
          <t>Holdings [Text Block]</t>
        </is>
      </c>
      <c r="B83" s="4" t="inlineStr">
        <is>
          <t>Asset Weighting (% of total investments) Value Value Exchange-Traded Funds 78.0% Money Market Funds 22.0%</t>
        </is>
      </c>
      <c r="C83" s="4" t="inlineStr">
        <is>
          <t xml:space="preserve"> </t>
        </is>
      </c>
    </row>
    <row r="84">
      <c r="A84" s="4" t="inlineStr">
        <is>
          <t>Material Fund Change [Text Block]</t>
        </is>
      </c>
      <c r="B84" s="4" t="inlineStr">
        <is>
          <t xml:space="preserve">Material Fund Changes No material changes occurred during the year ended September 30, 2024. </t>
        </is>
      </c>
      <c r="C8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3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36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Oct. 01, 2015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</row>
    <row r="3">
      <c r="A3" s="4" t="inlineStr">
        <is>
          <t>C00015971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Pinnacle Multi-Strategy Cor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Account Value</t>
        </is>
      </c>
      <c r="B6" s="5" t="n">
        <v>9425</v>
      </c>
      <c r="C6" s="5" t="n">
        <v>16160</v>
      </c>
      <c r="D6" s="5" t="n">
        <v>13335</v>
      </c>
      <c r="E6" s="5" t="n">
        <v>12312</v>
      </c>
      <c r="F6" s="5" t="n">
        <v>14110</v>
      </c>
      <c r="G6" s="5" t="n">
        <v>12393</v>
      </c>
      <c r="H6" s="5" t="n">
        <v>10795</v>
      </c>
      <c r="I6" s="5" t="n">
        <v>11774</v>
      </c>
      <c r="J6" s="5" t="n">
        <v>11007</v>
      </c>
      <c r="K6" s="5" t="n">
        <v>9925</v>
      </c>
    </row>
    <row r="7">
      <c r="A7" s="4" t="inlineStr">
        <is>
          <t>C00015972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Pinnacle Multi-Strategy Core Fund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16029</v>
      </c>
      <c r="D10" s="7" t="n">
        <v>13323</v>
      </c>
      <c r="E10" s="7" t="n">
        <v>12391</v>
      </c>
      <c r="F10" s="7" t="n">
        <v>14312</v>
      </c>
      <c r="G10" s="7" t="n">
        <v>12665</v>
      </c>
      <c r="H10" s="7" t="n">
        <v>11118</v>
      </c>
      <c r="I10" s="7" t="n">
        <v>12211</v>
      </c>
      <c r="J10" s="7" t="n">
        <v>11503</v>
      </c>
      <c r="K10" s="7" t="n">
        <v>10460</v>
      </c>
    </row>
    <row r="11">
      <c r="A11" s="4" t="inlineStr">
        <is>
          <t>C00015972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Pinnacle Multi-Strategy Core Fund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00</v>
      </c>
      <c r="C14" s="5" t="n">
        <v>1753906</v>
      </c>
      <c r="D14" s="7" t="n">
        <v>1443629</v>
      </c>
      <c r="E14" s="7" t="n">
        <v>1329385</v>
      </c>
      <c r="F14" s="7" t="n">
        <v>1520097</v>
      </c>
      <c r="G14" s="7" t="n">
        <v>1332320</v>
      </c>
      <c r="H14" s="7" t="n">
        <v>1157570</v>
      </c>
      <c r="I14" s="7" t="n">
        <v>1258344</v>
      </c>
      <c r="J14" s="7" t="n">
        <v>1174260</v>
      </c>
      <c r="K14" s="7" t="n">
        <v>1057000</v>
      </c>
    </row>
    <row r="15">
      <c r="A15" s="4" t="inlineStr">
        <is>
          <t>Bloomberg U.S. Aggregate Bond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Bloomberg U.S. Aggregate Bond Index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5" t="n">
        <v>11654</v>
      </c>
      <c r="D18" s="7" t="n">
        <v>10446</v>
      </c>
      <c r="E18" s="7" t="n">
        <v>10379</v>
      </c>
      <c r="F18" s="7" t="n">
        <v>12153</v>
      </c>
      <c r="G18" s="7" t="n">
        <v>12263</v>
      </c>
      <c r="H18" s="7" t="n">
        <v>11462</v>
      </c>
      <c r="I18" s="7" t="n">
        <v>10392</v>
      </c>
      <c r="J18" s="7" t="n">
        <v>10520</v>
      </c>
      <c r="K18" s="7" t="n">
        <v>10513</v>
      </c>
    </row>
    <row r="19">
      <c r="A19" s="4" t="inlineStr">
        <is>
          <t>Bloomberg U.S. Aggregate Bond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Aggregate Bond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7" t="n">
        <v>11654</v>
      </c>
      <c r="D22" s="7" t="n">
        <v>10446</v>
      </c>
      <c r="E22" s="7" t="n">
        <v>10379</v>
      </c>
      <c r="F22" s="7" t="n">
        <v>12153</v>
      </c>
      <c r="G22" s="7" t="n">
        <v>12263</v>
      </c>
      <c r="H22" s="7" t="n">
        <v>11462</v>
      </c>
      <c r="I22" s="7" t="n">
        <v>10392</v>
      </c>
      <c r="J22" s="7" t="n">
        <v>10520</v>
      </c>
      <c r="K22" s="7" t="n">
        <v>10513</v>
      </c>
    </row>
    <row r="23">
      <c r="A23" s="4" t="inlineStr">
        <is>
          <t>Bloomberg U.S. Aggregate Bon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U.S. Aggregate Bond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00</v>
      </c>
      <c r="C26" s="7" t="n">
        <v>1165405</v>
      </c>
      <c r="D26" s="7" t="n">
        <v>1044564</v>
      </c>
      <c r="E26" s="7" t="n">
        <v>1037875</v>
      </c>
      <c r="F26" s="7" t="n">
        <v>1215305</v>
      </c>
      <c r="G26" s="7" t="n">
        <v>1226282</v>
      </c>
      <c r="H26" s="7" t="n">
        <v>1146222</v>
      </c>
      <c r="I26" s="7" t="n">
        <v>1039222</v>
      </c>
      <c r="J26" s="7" t="n">
        <v>1052016</v>
      </c>
      <c r="K26" s="7" t="n">
        <v>1051252</v>
      </c>
    </row>
    <row r="27">
      <c r="A27" s="4" t="inlineStr">
        <is>
          <t>S&amp;P 500 Equal Weight Total Return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qual Weight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</v>
      </c>
      <c r="C30" s="7" t="n">
        <v>29078</v>
      </c>
      <c r="D30" s="7" t="n">
        <v>22571</v>
      </c>
      <c r="E30" s="7" t="n">
        <v>19862</v>
      </c>
      <c r="F30" s="7" t="n">
        <v>22970</v>
      </c>
      <c r="G30" s="7" t="n">
        <v>16307</v>
      </c>
      <c r="H30" s="7" t="n">
        <v>15909</v>
      </c>
      <c r="I30" s="7" t="n">
        <v>15386</v>
      </c>
      <c r="J30" s="7" t="n">
        <v>13503</v>
      </c>
      <c r="K30" s="7" t="n">
        <v>11617</v>
      </c>
    </row>
    <row r="31">
      <c r="A31" s="4" t="inlineStr">
        <is>
          <t>S&amp;P 500 Equal Weight Total Return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qual Weight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7" t="n">
        <v>29078</v>
      </c>
      <c r="D34" s="7" t="n">
        <v>22571</v>
      </c>
      <c r="E34" s="7" t="n">
        <v>19862</v>
      </c>
      <c r="F34" s="7" t="n">
        <v>22970</v>
      </c>
      <c r="G34" s="7" t="n">
        <v>16307</v>
      </c>
      <c r="H34" s="7" t="n">
        <v>15909</v>
      </c>
      <c r="I34" s="7" t="n">
        <v>15386</v>
      </c>
      <c r="J34" s="7" t="n">
        <v>13503</v>
      </c>
      <c r="K34" s="7" t="n">
        <v>11617</v>
      </c>
    </row>
    <row r="35">
      <c r="A35" s="4" t="inlineStr">
        <is>
          <t>S&amp;P 500 Equal Weight Total Return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qual Weight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00</v>
      </c>
      <c r="C38" s="5" t="n">
        <v>2907754</v>
      </c>
      <c r="D38" s="5" t="n">
        <v>2257119</v>
      </c>
      <c r="E38" s="5" t="n">
        <v>1986199</v>
      </c>
      <c r="F38" s="5" t="n">
        <v>2297048</v>
      </c>
      <c r="G38" s="5" t="n">
        <v>1630671</v>
      </c>
      <c r="H38" s="5" t="n">
        <v>1590940</v>
      </c>
      <c r="I38" s="5" t="n">
        <v>1538583</v>
      </c>
      <c r="J38" s="5" t="n">
        <v>1350253</v>
      </c>
      <c r="K38" s="5" t="n">
        <v>116169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4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3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08 Months Ended</t>
        </is>
      </c>
    </row>
    <row r="2">
      <c r="B2" s="2" t="inlineStr">
        <is>
          <t>Oct. 01, 2015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15971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Pinnacle Multi-Strategy Cor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6" t="n">
        <v>0.142</v>
      </c>
      <c r="D6" s="6" t="n">
        <v>0.0713</v>
      </c>
      <c r="E6" s="6" t="n">
        <v>0.0548</v>
      </c>
    </row>
    <row r="7">
      <c r="A7" s="4" t="inlineStr">
        <is>
          <t>C00015972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Pinnacle Multi-Strategy Core Fund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C000159721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Pinnacle Multi-Strategy Core Fund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Without Sales Load [Member] | C000159719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2119</v>
      </c>
      <c r="D15" s="6" t="n">
        <v>0.08400000000000001</v>
      </c>
      <c r="E15" s="6" t="n">
        <v>0.0617</v>
      </c>
    </row>
    <row r="16">
      <c r="A16" s="4" t="inlineStr">
        <is>
          <t>Without Sales Load [Member] | C000159720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2031</v>
      </c>
      <c r="D18" s="6" t="n">
        <v>0.0759</v>
      </c>
      <c r="E18" s="6" t="n">
        <v>0.0538</v>
      </c>
    </row>
    <row r="19">
      <c r="A19" s="4" t="inlineStr">
        <is>
          <t>Without Sales Load [Member] | C00015972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Average Annual Return, Percent</t>
        </is>
      </c>
      <c r="B21" s="4" t="inlineStr">
        <is>
          <t xml:space="preserve"> </t>
        </is>
      </c>
      <c r="C21" s="6" t="n">
        <v>0.2149</v>
      </c>
      <c r="D21" s="6" t="n">
        <v>0.0867</v>
      </c>
      <c r="E21" s="6" t="n">
        <v>0.0644</v>
      </c>
    </row>
    <row r="22">
      <c r="A22" s="4" t="inlineStr">
        <is>
          <t>Bloomberg U.S. Aggregate Bond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>Bloomberg U.S. Aggregate Bond Index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6" t="n">
        <v>0.1157</v>
      </c>
      <c r="D25" s="6" t="n">
        <v>0.0033</v>
      </c>
      <c r="E25" s="6" t="n">
        <v>0.0172</v>
      </c>
    </row>
    <row r="26">
      <c r="A26" s="4" t="inlineStr">
        <is>
          <t>Bloomberg U.S. Aggregate Bond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>Bloomberg U.S. Aggregate Bond Index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6" t="n">
        <v>0.1157</v>
      </c>
      <c r="D29" s="6" t="n">
        <v>0.0033</v>
      </c>
      <c r="E29" s="6" t="n">
        <v>0.0172</v>
      </c>
    </row>
    <row r="30">
      <c r="A30" s="4" t="inlineStr">
        <is>
          <t>Bloomberg U.S. Aggregate Bond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Bloomberg U.S. Aggregate Bond Index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Average Annual Return, Percent</t>
        </is>
      </c>
      <c r="B33" s="4" t="inlineStr">
        <is>
          <t xml:space="preserve"> </t>
        </is>
      </c>
      <c r="C33" s="6" t="n">
        <v>0.1157</v>
      </c>
      <c r="D33" s="6" t="n">
        <v>0.0033</v>
      </c>
      <c r="E33" s="6" t="n">
        <v>0.0172</v>
      </c>
    </row>
    <row r="34">
      <c r="A34" s="4" t="inlineStr">
        <is>
          <t>S&amp;P 500 Equal Weight Total Return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qual Weight Index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S&amp;P 500 Equal Weight Total Return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qual Weight Inde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6" t="n">
        <v>0.2883</v>
      </c>
      <c r="D40" s="6" t="n">
        <v>0.1282</v>
      </c>
      <c r="E40" s="6" t="n">
        <v>0.1259</v>
      </c>
    </row>
    <row r="41">
      <c r="A41" s="4" t="inlineStr">
        <is>
          <t>S&amp;P 500 Equal Weight Total Return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qual Weight Index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6" t="n">
        <v>0.2883</v>
      </c>
      <c r="D44" s="6" t="n">
        <v>0.1282</v>
      </c>
      <c r="E44" s="6" t="n">
        <v>0.125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59719 | 88634T519 | Pinnacle Focused Opportunities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46</v>
      </c>
    </row>
    <row r="5">
      <c r="A5" s="4" t="inlineStr">
        <is>
          <t>C000159719 | 31846V336 | First American Government Obligations Fund, Class X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22</v>
      </c>
    </row>
    <row r="8">
      <c r="A8" s="4" t="inlineStr">
        <is>
          <t>C000159719 | 78462F103 | SPDR S&amp;P 500 ETF Trust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</v>
      </c>
    </row>
    <row r="11">
      <c r="A11" s="4" t="inlineStr">
        <is>
          <t>C000159719 | 78464A300 | SPDR S&amp;P 600 Small Cap Value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9</v>
      </c>
    </row>
    <row r="14">
      <c r="A14" s="4" t="inlineStr">
        <is>
          <t>C000159719 | 78464A201 | SPDR S&amp;P 600 Small Cap Growth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9</v>
      </c>
    </row>
    <row r="17">
      <c r="A17" s="4" t="inlineStr">
        <is>
          <t>C000159719 | 464287655 | iShares Russell 2000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</v>
      </c>
    </row>
    <row r="20">
      <c r="A20" s="4" t="inlineStr">
        <is>
          <t>C000159719 | 78464A508 | SPDR Portfolio S&amp;P 500 Value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</v>
      </c>
    </row>
    <row r="23">
      <c r="A23" s="4" t="inlineStr">
        <is>
          <t>C000159719 | 78467X109 | SPDR Dow Jones Industrial Average ETF Trust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8</v>
      </c>
    </row>
    <row r="26">
      <c r="A26" s="4" t="inlineStr">
        <is>
          <t>C000159719 | 78464A839 | SPDR S&amp;P 400 Mid Cap Value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C000159719 | 78464A847 | SPDR Portfolio S&amp;P 400 Mid Cap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8</v>
      </c>
    </row>
    <row r="32">
      <c r="A32" s="4" t="inlineStr">
        <is>
          <t>C000159719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2</v>
      </c>
    </row>
    <row r="35">
      <c r="A35" s="4" t="inlineStr">
        <is>
          <t>C000159719 | 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78</v>
      </c>
    </row>
    <row r="38">
      <c r="A38" s="4" t="inlineStr">
        <is>
          <t>C000159719 | InvestmentType_Exchange-Trade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78</v>
      </c>
    </row>
    <row r="41">
      <c r="A41" s="4" t="inlineStr">
        <is>
          <t>C000159719 | InvestmentType_Money Market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22</v>
      </c>
    </row>
    <row r="44">
      <c r="A44" s="4" t="inlineStr">
        <is>
          <t>C000159720 | 88634T519 | Pinnacle Focused Opportunities ETF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46</v>
      </c>
    </row>
    <row r="47">
      <c r="A47" s="4" t="inlineStr">
        <is>
          <t>C000159720 | 31846V336 | First American Government Obligations Fund, Class X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22</v>
      </c>
    </row>
    <row r="50">
      <c r="A50" s="4" t="inlineStr">
        <is>
          <t>C000159720 | 78462F103 | SPDR S&amp;P 500 ETF Trust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2</v>
      </c>
    </row>
    <row r="53">
      <c r="A53" s="4" t="inlineStr">
        <is>
          <t>C000159720 | 78464A300 | SPDR S&amp;P 600 Small Cap Value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9</v>
      </c>
    </row>
    <row r="56">
      <c r="A56" s="4" t="inlineStr">
        <is>
          <t>C000159720 | 78464A201 | SPDR S&amp;P 600 Small Cap Growth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</v>
      </c>
    </row>
    <row r="59">
      <c r="A59" s="4" t="inlineStr">
        <is>
          <t>C000159720 | 464287655 | iShares Russell 2000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9</v>
      </c>
    </row>
    <row r="62">
      <c r="A62" s="4" t="inlineStr">
        <is>
          <t>C000159720 | 78464A508 | SPDR Portfolio S&amp;P 500 Value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9</v>
      </c>
    </row>
    <row r="65">
      <c r="A65" s="4" t="inlineStr">
        <is>
          <t>C000159720 | 78467X109 | SPDR Dow Jones Industrial Average ETF Trust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8</v>
      </c>
    </row>
    <row r="68">
      <c r="A68" s="4" t="inlineStr">
        <is>
          <t>C000159720 | 78464A839 | SPDR S&amp;P 400 Mid Cap Value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8</v>
      </c>
    </row>
    <row r="71">
      <c r="A71" s="4" t="inlineStr">
        <is>
          <t>C000159720 | 78464A847 | SPDR Portfolio S&amp;P 400 Mid Cap ETF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8</v>
      </c>
    </row>
    <row r="74">
      <c r="A74" s="4" t="inlineStr">
        <is>
          <t>C000159720 | 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22</v>
      </c>
    </row>
    <row r="77">
      <c r="A77" s="4" t="inlineStr">
        <is>
          <t>C000159720 | Equit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78</v>
      </c>
    </row>
    <row r="80">
      <c r="A80" s="4" t="inlineStr">
        <is>
          <t>C000159720 | InvestmentType_Exchange-Traded Fu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78</v>
      </c>
    </row>
    <row r="83">
      <c r="A83" s="4" t="inlineStr">
        <is>
          <t>C000159720 | InvestmentType_Money Market Fu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22</v>
      </c>
    </row>
    <row r="86">
      <c r="A86" s="4" t="inlineStr">
        <is>
          <t>C000159721 | 88634T519 | Pinnacle Focused Opportunities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46</v>
      </c>
    </row>
    <row r="89">
      <c r="A89" s="4" t="inlineStr">
        <is>
          <t>C000159721 | 31846V336 | First American Government Obligations Fund, Class X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22</v>
      </c>
    </row>
    <row r="92">
      <c r="A92" s="4" t="inlineStr">
        <is>
          <t>C000159721 | 78462F103 | SPDR S&amp;P 500 ETF Trust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2</v>
      </c>
    </row>
    <row r="95">
      <c r="A95" s="4" t="inlineStr">
        <is>
          <t>C000159721 | 78464A300 | SPDR S&amp;P 600 Small Cap Value ETF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9</v>
      </c>
    </row>
    <row r="98">
      <c r="A98" s="4" t="inlineStr">
        <is>
          <t>C000159721 | 78464A201 | SPDR S&amp;P 600 Small Cap Growth ETF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9</v>
      </c>
    </row>
    <row r="101">
      <c r="A101" s="4" t="inlineStr">
        <is>
          <t>C000159721 | 464287655 | iShares Russell 2000 ETF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9</v>
      </c>
    </row>
    <row r="104">
      <c r="A104" s="4" t="inlineStr">
        <is>
          <t>C000159721 | 78464A508 | SPDR Portfolio S&amp;P 500 Value ETF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9</v>
      </c>
    </row>
    <row r="107">
      <c r="A107" s="4" t="inlineStr">
        <is>
          <t>C000159721 | 78467X109 | SPDR Dow Jones Industrial Average ETF Trust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8</v>
      </c>
    </row>
    <row r="110">
      <c r="A110" s="4" t="inlineStr">
        <is>
          <t>C000159721 | 78464A839 | SPDR S&amp;P 400 Mid Cap Value ETF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8</v>
      </c>
    </row>
    <row r="113">
      <c r="A113" s="4" t="inlineStr">
        <is>
          <t>C000159721 | 78464A847 | SPDR Portfolio S&amp;P 400 Mid Cap ETF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8</v>
      </c>
    </row>
    <row r="116">
      <c r="A116" s="4" t="inlineStr">
        <is>
          <t>C000159721 | Money Market Fu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22</v>
      </c>
    </row>
    <row r="119">
      <c r="A119" s="4" t="inlineStr">
        <is>
          <t>C000159721 | Equit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78</v>
      </c>
    </row>
    <row r="122">
      <c r="A122" s="4" t="inlineStr">
        <is>
          <t>C000159721 | InvestmentType_Exchange-Traded Fu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78</v>
      </c>
    </row>
    <row r="125">
      <c r="A125" s="4" t="inlineStr">
        <is>
          <t>C000159721 | InvestmentType_Money Market Fund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3:07:33Z</dcterms:created>
  <dcterms:modified xmlns:dcterms="http://purl.org/dc/terms/" xmlns:xsi="http://www.w3.org/2001/XMLSchema-instance" xsi:type="dcterms:W3CDTF">2024-12-06T13:07:33Z</dcterms:modified>
</cp:coreProperties>
</file>